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eCar, Inc.</t>
        </is>
      </c>
    </row>
    <row r="8">
      <c r="A8" s="4" t="inlineStr">
        <is>
          <t>Entity Central Index Key</t>
        </is>
      </c>
      <c r="B8" s="4" t="inlineStr">
        <is>
          <t>0001327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s>
  <sheetData>
    <row r="1">
      <c r="A1" s="1" t="inlineStr">
        <is>
          <t>Pay vs Performance Disclosure $ / shares in Units, pure in Thousands</t>
        </is>
      </c>
      <c r="B1" s="2" t="inlineStr">
        <is>
          <t>12 Months Ended</t>
        </is>
      </c>
    </row>
    <row r="2">
      <c r="B2" s="2" t="inlineStr">
        <is>
          <t>Dec. 31, 2022 USD ($) $ / shares</t>
        </is>
      </c>
      <c r="C2" s="2" t="inlineStr">
        <is>
          <t>Dec. 31, 2021 USD ($) $ / shares</t>
        </is>
      </c>
      <c r="D2" s="2" t="inlineStr">
        <is>
          <t>Dec. 31, 2020 USD ($) $ / shares</t>
        </is>
      </c>
      <c r="E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ITEM 402(v) PAY VERSUS PERFORMANCE
The disclosure included in this section is prescribed by SEC rules and does not necessarily align with how the Company or the Compensation Committee view the link between the Company’s performance and NEO pay. For additional information about our pay-for-performance philosophy and how we align executive compensation with Company performance, refer to the Compensation Discussion and Analysis beginning on page 27 Required Tabular Disclosure of Pay versus Performance
The amounts set forth below under the headings “Compensation Actually Paid to CEO” and “Average Compensation Actually Paid for NEOs” have been calculated in a manner consistent with Item 402(v) of Regulation S-K under the Exchange Act, or Regulation S-K. Use of the term “compensation actually paid,” or CAP, is required by the SEC’s rules and as a result of the calculation methodology required by the SEC, such amounts differ from compensation actually received by the individuals and the compensation decisions described in the “Compensation Discussion and Analysis” section above. ​ ​ ​ ​ ​ ​ ​ ​ ​ ​ ​ ​ ​ ​ ​ ​ ​ ​ ​ ​ ​ ​ ​ ​ ​ Value of Initial Fixed ​ ​ ​ ​ ​ ​ ​ ​ ​ ​ ​ ​ ​ ​ Year ​ ​ Summary (1) ​ ​ Compensation (2) ​ ​ Average Summary (3) ​ ​ Average (4) ​ ​ Total (5) ​ ​ Peer Group (6) ​ ​ Net (7) ​ ​ Adjusted (8) ​ ​ (a) ​ ​ (b) ​ ​ (c) ​ ​ (d) ​ ​ (e) ​ ​ (f) ​ ​ (g) ​ ​ (h) ​ ​ (i) ​ ​ 2022 ​ ​ $4,508,812 ​ ​ ​ $ 2,072,029 ​ ​ ​ ​ $ 2,321,256 ​ ​ ​ ​ $ 1,224,363 ​ ​ ​ ​ $ 52.84 ​ ​ ​ ​ $ 81.51 ​ ​ ​ ​ $ (118.69 ) ​ ​ ​ ​ $ (29.95 ) ​ ​ ​ 2021 ​ ​ $3,608,731 ​ ​ ​ $ 1,545,311 ​ ​ ​ ​ $ 1,221,066 ​ ​ ​ ​ $ 489,836 ​ ​ ​ ​ $ 71.58 ​ ​ ​ ​ $ 134.42 ​ ​ ​ ​ $ (38.33 ) ​ ​ ​ ​ $ 4.89 ​ ​ ​ 2020 ​ ​ $3,635,922 ​ ​ ​ $ 5,223,052 ​ ​ ​ ​ $ 1,476,475 ​ ​ ​ ​ $ 965,362 ​ ​ ​ ​ $ 88.42 ​ ​ ​ ​ $ 137.33 ​ ​ ​ ​ $ 76.54 ​ ​ ​ ​ $ 42.10 ​ ​ (1) The dollar amounts reported are the amounts of total compensation reported for Michael D. Darrow (our Chief Executive Officer and PEO) for each corresponding year in the “Total” column of the Summary Compensation Table. Refer to “2022 Summary Compensation Table.” ​ (2)
The dollar amounts reported in column (c) represent the amount of “compensation actually paid” to Mr. Darrow, as computed in accordance with Item 402(v) of Regulation S-K. The dollar amounts do not reflect the actual amount of compensation earned by or paid to Mr. Darrow during the applicable year. In accordance with the requirements of Item 402(v) of Regulation S-K, the following adjustments were made to Mr. Darrow’s total compensation for each year to determine the compensation actually paid: ​ ​ Year ​ ​ Reported Summary ​ ​ Reported Value of (a) ​ ​ Equity Award (b) ​ ​ Compensation ​ ​ 2022 ​ ​ $4,508,812 ​ ​ $(3,467,996) ​ ​ $1,031,213 ​ ​ $2,072,029 ​ ​ 2021 ​ ​ $3,608,731 ​ ​ $(3,008,492) ​ ​ $945,072 ​ ​ $1,545,311 ​ ​ 2020 ​ ​ $3,635,922 ​ ​ $(2,659,693) ​ ​ $4,246,823 ​ ​ $5,223,052 ​ ​
(a)
The grant date fair values of stock awards and option awards represent the total of the amounts reported in the “Stock Awards” and “Option Awards” columns in the Summary Compensation Table for the applicable year. ​
(b) The stock award and the option award adjustments for each applicable year include the addition (or subtraction, as applicable) of the following: (i) the year-end fair value of an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We used a Monte Carlo simulation to determine the grant date fair value of our 2019 through 2022 equity awards that would vest based on our annualized CAGR compared to that of the Russell 2000 Total Return Index and revalued those awards as of the end of the year for the interim years during the performance period (as applicable) using the same valuation methodology for purposes of this table. We remeasured the fair value at the end of the applicable performance periods and on vesting dates based on the payout resulting from our annualized CAGR compared to that of the Russell 2000 Total Return Index and the closing price of our common stock on the vesting date, as previously disclosed in the Company’s prior proxy statements related the applicable vesting period. The remeasured year end fair value of the March 2019 awards was $4.29 per share as of December 31, 2019, $2.92 per share as of December 31, 2020 and $0.89 per share as of December 31, 2021. The remeasured fair value of the March 2020 awards was $5.00 per share as of December 31, 2020, $3.12 per share as of December 31, 2021 and $2.18 per share as of December 31, 2022. The remeasured fair value of the March 2021 awards was 2.72 as of December 31, 2021 and $2.14 per share as of December 31, 2022. The remeasured fair value of the March 2022 awards was $2.68 as of December 31, 2022. We used the Black-Scholes option-pricing model to determine the grant date fair value of stock options awards granted to our employees. We granted these stock options awards at the money and used the “simplified” method as describe in SAB Topic 14 Question 6 to estimate the expected term. Since these options were no longer at the money after the grant date, we used Rev. Proc. 2003-68 to re-value these stock options awards for purposes of this table. The range of fair values of remeasured stock option awards for our PEO are as follows: (i) for 2020, between $0.65 and $3.47; (ii) for 2021, between $0.88 and $4.21; and (iii) for 2022, between $0.40 and $2.48. The amounts deducted or added in calculating the stock award and the option award adjustments are as follows: ​ ​ Year ​ ​ Year End Fair ​ ​ Year over ​ ​ Fair Value ​ ​ Year over ​ ​ Fair Value ​ ​ Total Equity ​ ​ 2022 ​ ​ $1,810,447 ​ ​ $(751,394) ​ ​ $113,263 ​ ​ $(132,318) ​ ​ $(8,785) ​ ​ $1,031,213 ​ ​ 2021 ​ ​ $1,438,189 ​ ​ $(923,537) ​ ​ $287,084 ​ ​ $143,336 ​ ​ $— ​ ​ $945,072 ​ ​ 2020 ​ ​ $3,805,266 ​ ​ $(114,853) ​ ​ $740,818 ​ ​ $(184,408) ​ ​ $— ​ ​ $4,246,823 ​ ​ (3)
The dollar amounts reported in Column (d) represent the average of the amounts reported for our NEOs as a group (excluding our PEO) in the “Total” column of the Summary Compensation Table in each applicable year. The NEOs (excluding our PEO) included for purposes of calculating the average amounts in each applicable year are as follows: for 2022, Jantoon E. Reigersman and Jeffrey J. Swart, for 2021, Jantoon E. Reigersman, Kristin M. Slanina, Simon E. Smith, Jeffrey J. Swart and Charles C. Thomas, and for 2020, Kristin M. Slanina, Simon E. Smith, Jeffrey J. Swart, Charles C. Thomas and Noel B. Watson. ​ (4)
The dollar amounts reported in Column (e)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 ​ Year ​ ​ Average ​ ​ Average ​ ​ Average (a) ​ ​ Average ​ ​ 2022 ​ ​ $2,321,256 ​ ​ $(1,730,805) ​ ​ $633,912 ​ ​ $1,224,363 ​ ​ 2021 ​ ​ $1,221,066 ​ ​ $(844,423) ​ ​ $113,193 ​ ​ $489,836 ​ ​ 2020 ​ ​ $1,476,475 ​ ​ $(1,066,211) ​ ​ $555,098 ​ ​ $965,362 ​ ​
(a) The stock award and the option award adjustments for each applicable year include the addition (or subtraction, as applicable) of the following: (i) the year-end fair value of an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We used a Monte Carlo simulation to determine the grant date fair value of our 2019 through 2022 equity awards that would vest based on our annualized CAGR compared to that of the Russell 2000 Total Return Index and revalued those awards as of the end of the year for the interim years during the performance period (as applicable) using the same valuation methodology for purposes of this table. We remeasured the fair value at the end of the applicable performance periods and on vesting dates based on the payout resulting from our annualized CAGR compared to that of the Russell 2000 Total Return Index and the closing price of our common stock on the vesting date, as previously disclosed in the Company’s prior proxy statements related the applicable vesting period. The remeasured year end fair value of the March 2019 awards was $4.29 per share as of December 31, 2019, $2.92 per share as of December 31, 2020 and $0.89 per share as of December 31, 2021. The remeasured fair value of the March 2020 awards was $5.00 per share as of December 31, 2020, $3.12 per share as of December 31, 2021 and $2.18 per share as of December 31, 2022. The remeasured fair value of the March 2021 awards was 2.72 as of December 31, 2021 and $2.14 per share as of December 31, 2022. The remeasured fair value of the March 2022 awards was $2.68 as of December 31, 2022. We used the Black-Scholes option-pricing model to determine the grant date fair value of stock options awards granted to our employees. We granted these stock options awards at the money and used the “simplified” method as describe in SAB Topic 14 Question 6 to estimate the expected term. Since these options were no longer at the money after the grant date, we used Rev. Proc. 2003-68 to re-value these stock options awards for purposes of this table. The range of fair values of remeasured stock option awards for our Non-PEO NEOs are as follows: (i) for 2020, between $0.53 and $3.44; (ii) for 2021, between $0.88 and $4.13; and (iii) for 2022, between $0.40 and $2.37. The amounts deducted or added in calculating the total average stock and option award adjustments are as follows: ​ ​ Year ​ ​ Year End ​ ​ Year over ​ ​ Fair Value ​ ​ Year over ​ ​ Fair Value ​ ​ Total Equity ​ ​ 2022 ​ ​ $902,151 ​ ​ $(276,657) ​ ​ $75,509 ​ ​ $(63,606) ​ ​ $(3,485) ​ ​ $633,912 ​ ​ 2021 ​ ​ $415,804 ​ ​ $(46,854) ​ ​ $83,038 ​ ​ $67,584 ​ ​ $(406,379) ​ ​ $113,193 ​ ​ 2020 ​ ​ $759,566 ​ ​ $(49,529) ​ ​ $239,081 ​ ​ $(75,258) ​ ​ $(318,762) ​ ​ $555,098 ​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were paid on stock or option awards in 2020, 2021 or 2022. ​ (6)
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RDG Internet Composite Index, which is the industry peer group used in our Annual Report on Form 10-K pursuant to Item 201(e) of Regulation S-K for the fiscal year ended December 31, 2022. The separate peer group used by the Compensation Committee for purposes of determining compensation paid to our executive officers is described on page 26 and 27. ​
(7)
Net income attributable to TrueCar as reported in the Company’s consolidated financial statements included in our 2022 Annual Report on Form 10-K. The dollar amounts reported represent the amount of net income (loss) reflected in our consolidated audited financial statements for the applicable year. ​ (8)
As required by Item 402(v) of Regulation S-K, we have determined that Adjusted EBITDA is the Company-Selected Measure, the calculation of which is described in our Annual Report on Form 10-K for the year ended December 31, 2022. Additional information regarding our use of non-GAAP measures and reconciliations to the most directly comparable GAAP measure can be found on Annex A. Adjusted EBITDA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1) The dollar amounts reported are the amounts of total compensation reported for Michael D. Darrow (our Chief Executive Officer and PEO) for each corresponding year in the “Total” column of the Summary Compensation Table. Refer to “2022 Summary Compensation Table.” (3)
The dollar amounts reported in Column (d) represent the average of the amounts reported for our NEOs as a group (excluding our PEO) in the “Total” column of the Summary Compensation Table in each applicable year. The NEOs (excluding our PEO) included for purposes of calculating the average amounts in each applicable year are as follows: for 2022, Jantoon E. Reigersman and Jeffrey J. Swart, for 2021, Jantoon E. Reigersman, Kristin M. Slanina, Simon E. Smith, Jeffrey J. Swart and Charles C. Thomas, and for 2020, Kristin M. Slanina, Simon E. Smith, Jeffrey J. Swart, Charles C. Thomas and Noel B. Watson. </t>
        </is>
      </c>
      <c r="C6" s="4" t="inlineStr">
        <is>
          <t xml:space="preserve"> </t>
        </is>
      </c>
      <c r="D6" s="4" t="inlineStr">
        <is>
          <t xml:space="preserve"> </t>
        </is>
      </c>
      <c r="E6" s="4" t="inlineStr">
        <is>
          <t xml:space="preserve">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RDG Internet Composite Index, which is the industry peer group used in our Annual Report on Form 10-K pursuant to Item 201(e) of Regulation S-K for the fiscal year ended December 31, 2022. The separate peer group used by the Compensation Committee for purposes of determining compensation paid to our executive officers is described on page 26 and 27. </t>
        </is>
      </c>
      <c r="C7" s="4" t="inlineStr">
        <is>
          <t xml:space="preserve"> </t>
        </is>
      </c>
      <c r="D7" s="4" t="inlineStr">
        <is>
          <t xml:space="preserve"> </t>
        </is>
      </c>
      <c r="E7" s="4" t="inlineStr">
        <is>
          <t xml:space="preserve"> </t>
        </is>
      </c>
    </row>
    <row r="8">
      <c r="A8" s="4" t="inlineStr">
        <is>
          <t>PEO Total Compensation Amount</t>
        </is>
      </c>
      <c r="B8" s="5" t="n">
        <v>4508812</v>
      </c>
      <c r="C8" s="5" t="n">
        <v>3608731</v>
      </c>
      <c r="D8" s="5" t="n">
        <v>3635922</v>
      </c>
      <c r="E8" s="4" t="inlineStr">
        <is>
          <t xml:space="preserve"> </t>
        </is>
      </c>
    </row>
    <row r="9">
      <c r="A9" s="4" t="inlineStr">
        <is>
          <t>PEO Actually Paid Compensation Amount</t>
        </is>
      </c>
      <c r="B9" s="5" t="n">
        <v>2072029</v>
      </c>
      <c r="C9" s="6" t="n">
        <v>1545311</v>
      </c>
      <c r="D9" s="6" t="n">
        <v>5223052</v>
      </c>
      <c r="E9" s="4" t="inlineStr">
        <is>
          <t xml:space="preserve"> </t>
        </is>
      </c>
    </row>
    <row r="10">
      <c r="A10" s="4" t="inlineStr">
        <is>
          <t>Adjustment To PEO Compensation, Footnote [Text Block]</t>
        </is>
      </c>
      <c r="B10" s="4" t="inlineStr">
        <is>
          <t xml:space="preserve"> (2)
The dollar amounts reported in column (c) represent the amount of “compensation actually paid” to Mr. Darrow, as computed in accordance with Item 402(v) of Regulation S-K. The dollar amounts do not reflect the actual amount of compensation earned by or paid to Mr. Darrow during the applicable year. In accordance with the requirements of Item 402(v) of Regulation S-K, the following adjustments were made to Mr. Darrow’s total compensation for each year to determine the compensation actually paid: ​ ​ Year ​ ​ Reported Summary ​ ​ Reported Value of (a) ​ ​ Equity Award (b) ​ ​ Compensation ​ ​ 2022 ​ ​ $4,508,812 ​ ​ $(3,467,996) ​ ​ $1,031,213 ​ ​ $2,072,029 ​ ​ 2021 ​ ​ $3,608,731 ​ ​ $(3,008,492) ​ ​ $945,072 ​ ​ $1,545,311 ​ ​ 2020 ​ ​ $3,635,922 ​ ​ $(2,659,693) ​ ​ $4,246,823 ​ ​ $5,223,052 ​ ​
(a)
The grant date fair values of stock awards and option awards represent the total of the amounts reported in the “Stock Awards” and “Option Awards” columns in the Summary Compensation Table for the applicable year. ​
(b) The stock award and the option award adjustments for each applicable year include the addition (or subtraction, as applicable) of the following: (i) the year-end fair value of an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We used a Monte Carlo simulation to determine the grant date fair value of our 2019 through 2022 equity awards that would vest based on our annualized CAGR compared to that of the Russell 2000 Total Return Index and revalued those awards as of the end of the year for the interim years during the performance period (as applicable) using the same valuation methodology for purposes of this table. We remeasured the fair value at the end of the applicable performance periods and on vesting dates based on the payout resulting from our annualized CAGR compared to that of the Russell 2000 Total Return Index and the closing price of our common stock on the vesting date, as previously disclosed in the Company’s prior proxy statements related the applicable vesting period. The remeasured year end fair value of the March 2019 awards was $4.29 per share as of December 31, 2019, $2.92 per share as of December 31, 2020 and $0.89 per share as of December 31, 2021. The remeasured fair value of the March 2020 awards was $5.00 per share as of December 31, 2020, $3.12 per share as of December 31, 2021 and $2.18 per share as of December 31, 2022. The remeasured fair value of the March 2021 awards was 2.72 as of December 31, 2021 and $2.14 per share as of December 31, 2022. The remeasured fair value of the March 2022 awards was $2.68 as of December 31, 2022. We used the Black-Scholes option-pricing model to determine the grant date fair value of stock options awards granted to our employees. We granted these stock options awards at the money and used the “simplified” method as describe in SAB Topic 14 Question 6 to estimate the expected term. Since these options were no longer at the money after the grant date, we used Rev. Proc. 2003-68 to re-value these stock options awards for purposes of this table. The range of fair values of remeasured stock option awards for our PEO are as follows: (i) for 2020, between $0.65 and $3.47; (ii) for 2021, between $0.88 and $4.21; and (iii) for 2022, between $0.40 and $2.48. The amounts deducted or added in calculating the stock award and the option award adjustments are as follows: ​ ​ Year ​ ​ Year End Fair ​ ​ Year over ​ ​ Fair Value ​ ​ Year over ​ ​ Fair Value ​ ​ Total Equity ​ ​ 2022 ​ ​ $1,810,447 ​ ​ $(751,394) ​ ​ $113,263 ​ ​ $(132,318) ​ ​ $(8,785) ​ ​ $1,031,213 ​ ​ 2021 ​ ​ $1,438,189 ​ ​ $(923,537) ​ ​ $287,084 ​ ​ $143,336 ​ ​ $— ​ ​ $945,072 ​ ​ 2020 ​ ​ $3,805,266 ​ ​ $(114,853) ​ ​ $740,818 ​ ​ $(184,408) ​ ​ $— ​ ​ $4,246,823 ​</t>
        </is>
      </c>
      <c r="C10" s="4" t="inlineStr">
        <is>
          <t xml:space="preserve"> </t>
        </is>
      </c>
      <c r="D10" s="4" t="inlineStr">
        <is>
          <t xml:space="preserve"> </t>
        </is>
      </c>
      <c r="E10" s="4" t="inlineStr">
        <is>
          <t xml:space="preserve"> </t>
        </is>
      </c>
    </row>
    <row r="11">
      <c r="A11" s="4" t="inlineStr">
        <is>
          <t>Non-PEO NEO Average Total Compensation Amount</t>
        </is>
      </c>
      <c r="B11" s="5" t="n">
        <v>2321256</v>
      </c>
      <c r="C11" s="6" t="n">
        <v>1221066</v>
      </c>
      <c r="D11" s="6" t="n">
        <v>1476475</v>
      </c>
      <c r="E11" s="4" t="inlineStr">
        <is>
          <t xml:space="preserve"> </t>
        </is>
      </c>
    </row>
    <row r="12">
      <c r="A12" s="4" t="inlineStr">
        <is>
          <t>Non-PEO NEO Average Compensation Actually Paid Amount</t>
        </is>
      </c>
      <c r="B12" s="5" t="n">
        <v>1224363</v>
      </c>
      <c r="C12" s="6" t="n">
        <v>489836</v>
      </c>
      <c r="D12" s="6" t="n">
        <v>965362</v>
      </c>
      <c r="E12" s="4" t="inlineStr">
        <is>
          <t xml:space="preserve"> </t>
        </is>
      </c>
    </row>
    <row r="13">
      <c r="A13" s="4" t="inlineStr">
        <is>
          <t>Adjustment to Non-PEO NEO Compensation Footnote [Text Block]</t>
        </is>
      </c>
      <c r="B13" s="4" t="inlineStr">
        <is>
          <t xml:space="preserve"> (4)
The dollar amounts reported in Column (e)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 ​ Year ​ ​ Average ​ ​ Average ​ ​ Average (a) ​ ​ Average ​ ​ 2022 ​ ​ $2,321,256 ​ ​ $(1,730,805) ​ ​ $633,912 ​ ​ $1,224,363 ​ ​ 2021 ​ ​ $1,221,066 ​ ​ $(844,423) ​ ​ $113,193 ​ ​ $489,836 ​ ​ 2020 ​ ​ $1,476,475 ​ ​ $(1,066,211) ​ ​ $555,098 ​ ​ $965,362 ​ ​
(a) The stock award and the option award adjustments for each applicable year include the addition (or subtraction, as applicable) of the following: (i) the year-end fair value of an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We used a Monte Carlo simulation to determine the grant date fair value of our 2019 through 2022 equity awards that would vest based on our annualized CAGR compared to that of the Russell 2000 Total Return Index and revalued those awards as of the end of the year for the interim years during the performance period (as applicable) using the same valuation methodology for purposes of this table. We remeasured the fair value at the end of the applicable performance periods and on vesting dates based on the payout resulting from our annualized CAGR compared to that of the Russell 2000 Total Return Index and the closing price of our common stock on the vesting date, as previously disclosed in the Company’s prior proxy statements related the applicable vesting period. The remeasured year end fair value of the March 2019 awards was $4.29 per share as of December 31, 2019, $2.92 per share as of December 31, 2020 and $0.89 per share as of December 31, 2021. The remeasured fair value of the March 2020 awards was $5.00 per share as of December 31, 2020, $3.12 per share as of December 31, 2021 and $2.18 per share as of December 31, 2022. The remeasured fair value of the March 2021 awards was 2.72 as of December 31, 2021 and $2.14 per share as of December 31, 2022. The remeasured fair value of the March 2022 awards was $2.68 as of December 31, 2022. We used the Black-Scholes option-pricing model to determine the grant date fair value of stock options awards granted to our employees. We granted these stock options awards at the money and used the “simplified” method as describe in SAB Topic 14 Question 6 to estimate the expected term. Since these options were no longer at the money after the grant date, we used Rev. Proc. 2003-68 to re-value these stock options awards for purposes of this table. The range of fair values of remeasured stock option awards for our Non-PEO NEOs are as follows: (i) for 2020, between $0.53 and $3.44; (ii) for 2021, between $0.88 and $4.13; and (iii) for 2022, between $0.40 and $2.37. The amounts deducted or added in calculating the total average stock and option award adjustments are as follows: ​ ​ Year ​ ​ Year End ​ ​ Year over ​ ​ Fair Value ​ ​ Year over ​ ​ Fair Value ​ ​ Total Equity ​ ​ 2022 ​ ​ $902,151 ​ ​ $(276,657) ​ ​ $75,509 ​ ​ $(63,606) ​ ​ $(3,485) ​ ​ $633,912 ​ ​ 2021 ​ ​ $415,804 ​ ​ $(46,854) ​ ​ $83,038 ​ ​ $67,584 ​ ​ $(406,379) ​ ​ $113,193 ​ ​ 2020 ​ ​ $759,566 ​ ​ $(49,529) ​ ​ $239,081 ​ ​ $(75,258) ​ ​ $(318,762) ​ ​ $555,098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Pay versus Performance: TSR</t>
        </is>
      </c>
      <c r="C14" s="4" t="inlineStr">
        <is>
          <t xml:space="preserve"> </t>
        </is>
      </c>
      <c r="D14" s="4" t="inlineStr">
        <is>
          <t xml:space="preserve"> </t>
        </is>
      </c>
      <c r="E14" s="4" t="inlineStr">
        <is>
          <t xml:space="preserve"> </t>
        </is>
      </c>
    </row>
    <row r="15">
      <c r="A15" s="4" t="inlineStr">
        <is>
          <t>Compensation Actually Paid vs. Net Income [Text Block]</t>
        </is>
      </c>
      <c r="B15" s="4" t="inlineStr">
        <is>
          <t>Pay versus Performance: Net Incom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Pay versus Performance: Adjusted EBITDA</t>
        </is>
      </c>
      <c r="C16" s="4" t="inlineStr">
        <is>
          <t xml:space="preserve"> </t>
        </is>
      </c>
      <c r="D16" s="4" t="inlineStr">
        <is>
          <t xml:space="preserve"> </t>
        </is>
      </c>
      <c r="E16" s="4" t="inlineStr">
        <is>
          <t xml:space="preserve"> </t>
        </is>
      </c>
    </row>
    <row r="17">
      <c r="A17" s="4" t="inlineStr">
        <is>
          <t>Total Shareholder Return Vs Peer Group [Text Block]</t>
        </is>
      </c>
      <c r="B17" s="4" t="inlineStr">
        <is>
          <t>Comparison of 3 Year Cumulative Total Return
*
$100 invested on 12/31/19 in stock or index, including reinvestment of dividends. Fiscal year ending December 31.</t>
        </is>
      </c>
      <c r="C17" s="4" t="inlineStr">
        <is>
          <t xml:space="preserve"> </t>
        </is>
      </c>
      <c r="D17" s="4" t="inlineStr">
        <is>
          <t xml:space="preserve"> </t>
        </is>
      </c>
      <c r="E17" s="4" t="inlineStr">
        <is>
          <t xml:space="preserve"> </t>
        </is>
      </c>
    </row>
    <row r="18">
      <c r="A18" s="4" t="inlineStr">
        <is>
          <t>Tabular List [Table Text Block]</t>
        </is>
      </c>
      <c r="B18" s="4" t="inlineStr">
        <is>
          <t xml:space="preserve">Pay versus
The most important 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beginning on page 27 ​ Most Important Performance Measures ​ ​ Adjusted EBITDA (1) ​ ​ Revenue ​ ​ Compound annual growth in stock price ​ ​
(1)
Refer to Annex A, “Reconciliation of adjusted EBITDA to GAAP net income (loss)” for a reconciliation of the non-GAAP measure presented to the most directly comparable GAAP measure. </t>
        </is>
      </c>
      <c r="C18" s="4" t="inlineStr">
        <is>
          <t xml:space="preserve"> </t>
        </is>
      </c>
      <c r="D18" s="4" t="inlineStr">
        <is>
          <t xml:space="preserve"> </t>
        </is>
      </c>
      <c r="E18" s="4" t="inlineStr">
        <is>
          <t xml:space="preserve"> </t>
        </is>
      </c>
    </row>
    <row r="19">
      <c r="A19" s="4" t="inlineStr">
        <is>
          <t>Total Shareholder Return Amount</t>
        </is>
      </c>
      <c r="B19" s="7" t="n">
        <v>52.84</v>
      </c>
      <c r="C19" s="8" t="n">
        <v>71.58</v>
      </c>
      <c r="D19" s="8" t="n">
        <v>88.42</v>
      </c>
      <c r="E19" s="4" t="inlineStr">
        <is>
          <t xml:space="preserve"> </t>
        </is>
      </c>
    </row>
    <row r="20">
      <c r="A20" s="4" t="inlineStr">
        <is>
          <t>Peer Group Total Shareholder Return Amount</t>
        </is>
      </c>
      <c r="B20" s="8" t="n">
        <v>81.51000000000001</v>
      </c>
      <c r="C20" s="8" t="n">
        <v>134.42</v>
      </c>
      <c r="D20" s="8" t="n">
        <v>137.33</v>
      </c>
      <c r="E20" s="4" t="inlineStr">
        <is>
          <t xml:space="preserve"> </t>
        </is>
      </c>
    </row>
    <row r="21">
      <c r="A21" s="4" t="inlineStr">
        <is>
          <t>Net Income (Loss)</t>
        </is>
      </c>
      <c r="B21" s="5" t="n">
        <v>-118690000</v>
      </c>
      <c r="C21" s="5" t="n">
        <v>-38330000</v>
      </c>
      <c r="D21" s="5" t="n">
        <v>76540000</v>
      </c>
      <c r="E21" s="4" t="inlineStr">
        <is>
          <t xml:space="preserve"> </t>
        </is>
      </c>
    </row>
    <row r="22">
      <c r="A22" s="4" t="inlineStr">
        <is>
          <t>Company Selected Measure Amount</t>
        </is>
      </c>
      <c r="B22" s="6" t="n">
        <v>-29950</v>
      </c>
      <c r="C22" s="6" t="n">
        <v>4890</v>
      </c>
      <c r="D22" s="6" t="n">
        <v>42100</v>
      </c>
      <c r="E22" s="4" t="inlineStr">
        <is>
          <t xml:space="preserve"> </t>
        </is>
      </c>
    </row>
    <row r="23">
      <c r="A23" s="4" t="inlineStr">
        <is>
          <t>PEO Name</t>
        </is>
      </c>
      <c r="B23" s="4" t="inlineStr">
        <is>
          <t>Michael D. Darrow</t>
        </is>
      </c>
      <c r="C23" s="4" t="inlineStr">
        <is>
          <t xml:space="preserve"> </t>
        </is>
      </c>
      <c r="D23" s="4" t="inlineStr">
        <is>
          <t xml:space="preserve"> </t>
        </is>
      </c>
      <c r="E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Adjusted EBITDA</t>
        </is>
      </c>
      <c r="C26" s="4" t="inlineStr">
        <is>
          <t xml:space="preserve"> </t>
        </is>
      </c>
      <c r="D26" s="4" t="inlineStr">
        <is>
          <t xml:space="preserve"> </t>
        </is>
      </c>
      <c r="E26" s="4" t="inlineStr">
        <is>
          <t xml:space="preserve"> </t>
        </is>
      </c>
    </row>
    <row r="27">
      <c r="A27" s="4" t="inlineStr">
        <is>
          <t>Non-GAAP Measure Description [Text Block]</t>
        </is>
      </c>
      <c r="B27" s="4" t="inlineStr">
        <is>
          <t xml:space="preserve"> (8)
As required by Item 402(v) of Regulation S-K, we have determined that Adjusted EBITDA is the Company-Selected Measure, the calculation of which is described in our Annual Report on Form 10-K for the year ended December 31, 2022. Additional information regarding our use of non-GAAP measures and reconciliations to the most directly comparable GAAP measure can be found on Annex A. Adjusted EBITDA may not have been the most important financial performance measure for years 2021 and 2020 and we may determine a different financial performance measure to be the most important financial performance measure in future years. </t>
        </is>
      </c>
      <c r="C27" s="4" t="inlineStr">
        <is>
          <t xml:space="preserve"> </t>
        </is>
      </c>
      <c r="D27" s="4" t="inlineStr">
        <is>
          <t xml:space="preserve"> </t>
        </is>
      </c>
      <c r="E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Revenue</t>
        </is>
      </c>
      <c r="C30" s="4" t="inlineStr">
        <is>
          <t xml:space="preserve"> </t>
        </is>
      </c>
      <c r="D30" s="4" t="inlineStr">
        <is>
          <t xml:space="preserve"> </t>
        </is>
      </c>
      <c r="E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Compound annual growth in stock price</t>
        </is>
      </c>
      <c r="C33" s="4" t="inlineStr">
        <is>
          <t xml:space="preserve"> </t>
        </is>
      </c>
      <c r="D33" s="4" t="inlineStr">
        <is>
          <t xml:space="preserve"> </t>
        </is>
      </c>
      <c r="E33" s="4" t="inlineStr">
        <is>
          <t xml:space="preserve"> </t>
        </is>
      </c>
    </row>
    <row r="34">
      <c r="A34" s="4" t="inlineStr">
        <is>
          <t>PEO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arch 2019 Awards, Remeasured Year End Fair Value Per Share | $ / shares</t>
        </is>
      </c>
      <c r="B36" s="4" t="inlineStr">
        <is>
          <t xml:space="preserve"> </t>
        </is>
      </c>
      <c r="C36" s="7" t="n">
        <v>0.89</v>
      </c>
      <c r="D36" s="7" t="n">
        <v>2.92</v>
      </c>
      <c r="E36" s="7" t="n">
        <v>4.29</v>
      </c>
    </row>
    <row r="37">
      <c r="A37" s="4" t="inlineStr">
        <is>
          <t>March 2020 Awards, Remeasured Year End Fair Value Per Share | $ / shares</t>
        </is>
      </c>
      <c r="B37" s="7" t="n">
        <v>2.18</v>
      </c>
      <c r="C37" s="8" t="n">
        <v>3.12</v>
      </c>
      <c r="D37" s="6" t="n">
        <v>5</v>
      </c>
      <c r="E37" s="4" t="inlineStr">
        <is>
          <t xml:space="preserve"> </t>
        </is>
      </c>
    </row>
    <row r="38">
      <c r="A38" s="4" t="inlineStr">
        <is>
          <t>March 2021 Awards, Remeasured Year End Fair Value Per Share | $ / shares</t>
        </is>
      </c>
      <c r="B38" s="8" t="n">
        <v>2.14</v>
      </c>
      <c r="C38" s="8" t="n">
        <v>2.72</v>
      </c>
      <c r="D38" s="4" t="inlineStr">
        <is>
          <t xml:space="preserve"> </t>
        </is>
      </c>
      <c r="E38" s="4" t="inlineStr">
        <is>
          <t xml:space="preserve"> </t>
        </is>
      </c>
    </row>
    <row r="39">
      <c r="A39" s="4" t="inlineStr">
        <is>
          <t>March 2022 Awards, Remeasured Year End Fair Value Per Share | $ / shares</t>
        </is>
      </c>
      <c r="B39" s="8" t="n">
        <v>2.68</v>
      </c>
      <c r="C39" s="4" t="inlineStr">
        <is>
          <t xml:space="preserve"> </t>
        </is>
      </c>
      <c r="D39" s="4" t="inlineStr">
        <is>
          <t xml:space="preserve"> </t>
        </is>
      </c>
      <c r="E39" s="4" t="inlineStr">
        <is>
          <t xml:space="preserve"> </t>
        </is>
      </c>
    </row>
    <row r="40">
      <c r="A40" s="4" t="inlineStr">
        <is>
          <t>Range Of Fair Values Of Remeasured Stock Option Awards, Minimum | $ / shares</t>
        </is>
      </c>
      <c r="B40" s="9" t="n">
        <v>0.4</v>
      </c>
      <c r="C40" s="8" t="n">
        <v>0.88</v>
      </c>
      <c r="D40" s="8" t="n">
        <v>0.65</v>
      </c>
      <c r="E40" s="4" t="inlineStr">
        <is>
          <t xml:space="preserve"> </t>
        </is>
      </c>
    </row>
    <row r="41">
      <c r="A41" s="4" t="inlineStr">
        <is>
          <t>Range Of Fair Values Of Remeasured Stock Option Awards, Maximum | $ / shares</t>
        </is>
      </c>
      <c r="B41" s="7" t="n">
        <v>2.48</v>
      </c>
      <c r="C41" s="7" t="n">
        <v>4.21</v>
      </c>
      <c r="D41" s="7" t="n">
        <v>3.47</v>
      </c>
      <c r="E41" s="4" t="inlineStr">
        <is>
          <t xml:space="preserve"> </t>
        </is>
      </c>
    </row>
    <row r="42">
      <c r="A42" s="4" t="inlineStr">
        <is>
          <t>PEO [Member] | Total Net Adjustments For Equity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3467996</v>
      </c>
      <c r="C44" s="5" t="n">
        <v>-3008492</v>
      </c>
      <c r="D44" s="5" t="n">
        <v>-2659693</v>
      </c>
      <c r="E44" s="4" t="inlineStr">
        <is>
          <t xml:space="preserve"> </t>
        </is>
      </c>
    </row>
    <row r="45">
      <c r="A45" s="4" t="inlineStr">
        <is>
          <t>PEO [Member] | Total Equity Awards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031213</v>
      </c>
      <c r="C47" s="6" t="n">
        <v>945072</v>
      </c>
      <c r="D47" s="6" t="n">
        <v>4246823</v>
      </c>
      <c r="E47" s="4" t="inlineStr">
        <is>
          <t xml:space="preserve"> </t>
        </is>
      </c>
    </row>
    <row r="48">
      <c r="A48" s="4" t="inlineStr">
        <is>
          <t>PEO [Member] | Year-end Fair Value Of Awards Granted In The Current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810447</v>
      </c>
      <c r="C50" s="6" t="n">
        <v>1438189</v>
      </c>
      <c r="D50" s="6" t="n">
        <v>3805266</v>
      </c>
      <c r="E50" s="4" t="inlineStr">
        <is>
          <t xml:space="preserve"> </t>
        </is>
      </c>
    </row>
    <row r="51">
      <c r="A51" s="4" t="inlineStr">
        <is>
          <t>PEO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751394</v>
      </c>
      <c r="C53" s="6" t="n">
        <v>-923537</v>
      </c>
      <c r="D53" s="6" t="n">
        <v>-114853</v>
      </c>
      <c r="E53" s="4" t="inlineStr">
        <is>
          <t xml:space="preserve"> </t>
        </is>
      </c>
    </row>
    <row r="54">
      <c r="A54" s="4" t="inlineStr">
        <is>
          <t>PEO [Member] | Change In Fair Value As Of Vesting Date Of Current Year Awards Vested During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3263</v>
      </c>
      <c r="C56" s="6" t="n">
        <v>287084</v>
      </c>
      <c r="D56" s="6" t="n">
        <v>740818</v>
      </c>
      <c r="E56" s="4" t="inlineStr">
        <is>
          <t xml:space="preserve"> </t>
        </is>
      </c>
    </row>
    <row r="57">
      <c r="A57" s="4" t="inlineStr">
        <is>
          <t>PEO [Member] | Change In Fair Value As Of Vesting Date Of Prior Year Awards Vested During Current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32318</v>
      </c>
      <c r="C59" s="5" t="n">
        <v>143336</v>
      </c>
      <c r="D59" s="5" t="n">
        <v>-184408</v>
      </c>
      <c r="E59" s="4" t="inlineStr">
        <is>
          <t xml:space="preserve"> </t>
        </is>
      </c>
    </row>
    <row r="60">
      <c r="A60" s="4" t="inlineStr">
        <is>
          <t>PEO [Member] | Adjustments For Equity Awards Failed To Meet Performance Condition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5" t="n">
        <v>-8785</v>
      </c>
      <c r="C62" s="4" t="inlineStr">
        <is>
          <t xml:space="preserve"> </t>
        </is>
      </c>
      <c r="D62" s="4" t="inlineStr">
        <is>
          <t xml:space="preserve"> </t>
        </is>
      </c>
      <c r="E62" s="4" t="inlineStr">
        <is>
          <t xml:space="preserve"> </t>
        </is>
      </c>
    </row>
    <row r="63">
      <c r="A63" s="4" t="inlineStr">
        <is>
          <t>Non-PEO NEO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March 2019 Awards, Remeasured Year End Fair Value Per Share | $ / shares</t>
        </is>
      </c>
      <c r="B65" s="4" t="inlineStr">
        <is>
          <t xml:space="preserve"> </t>
        </is>
      </c>
      <c r="C65" s="7" t="n">
        <v>0.89</v>
      </c>
      <c r="D65" s="7" t="n">
        <v>2.92</v>
      </c>
      <c r="E65" s="7" t="n">
        <v>4.29</v>
      </c>
    </row>
    <row r="66">
      <c r="A66" s="4" t="inlineStr">
        <is>
          <t>March 2020 Awards, Remeasured Year End Fair Value Per Share | $ / shares</t>
        </is>
      </c>
      <c r="B66" s="7" t="n">
        <v>2.18</v>
      </c>
      <c r="C66" s="8" t="n">
        <v>3.12</v>
      </c>
      <c r="D66" s="6" t="n">
        <v>5</v>
      </c>
      <c r="E66" s="4" t="inlineStr">
        <is>
          <t xml:space="preserve"> </t>
        </is>
      </c>
    </row>
    <row r="67">
      <c r="A67" s="4" t="inlineStr">
        <is>
          <t>March 2021 Awards, Remeasured Year End Fair Value Per Share | $ / shares</t>
        </is>
      </c>
      <c r="B67" s="8" t="n">
        <v>2.14</v>
      </c>
      <c r="C67" s="8" t="n">
        <v>2.72</v>
      </c>
      <c r="D67" s="4" t="inlineStr">
        <is>
          <t xml:space="preserve"> </t>
        </is>
      </c>
      <c r="E67" s="4" t="inlineStr">
        <is>
          <t xml:space="preserve"> </t>
        </is>
      </c>
    </row>
    <row r="68">
      <c r="A68" s="4" t="inlineStr">
        <is>
          <t>March 2022 Awards, Remeasured Year End Fair Value Per Share | $ / shares</t>
        </is>
      </c>
      <c r="B68" s="8" t="n">
        <v>2.68</v>
      </c>
      <c r="C68" s="4" t="inlineStr">
        <is>
          <t xml:space="preserve"> </t>
        </is>
      </c>
      <c r="D68" s="4" t="inlineStr">
        <is>
          <t xml:space="preserve"> </t>
        </is>
      </c>
      <c r="E68" s="4" t="inlineStr">
        <is>
          <t xml:space="preserve"> </t>
        </is>
      </c>
    </row>
    <row r="69">
      <c r="A69" s="4" t="inlineStr">
        <is>
          <t>Range Of Fair Values Of Remeasured Stock Option Awards, Minimum | $ / shares</t>
        </is>
      </c>
      <c r="B69" s="9" t="n">
        <v>0.4</v>
      </c>
      <c r="C69" s="8" t="n">
        <v>0.88</v>
      </c>
      <c r="D69" s="8" t="n">
        <v>0.53</v>
      </c>
      <c r="E69" s="4" t="inlineStr">
        <is>
          <t xml:space="preserve"> </t>
        </is>
      </c>
    </row>
    <row r="70">
      <c r="A70" s="4" t="inlineStr">
        <is>
          <t>Range Of Fair Values Of Remeasured Stock Option Awards, Maximum | $ / shares</t>
        </is>
      </c>
      <c r="B70" s="7" t="n">
        <v>2.37</v>
      </c>
      <c r="C70" s="7" t="n">
        <v>4.13</v>
      </c>
      <c r="D70" s="7" t="n">
        <v>3.44</v>
      </c>
      <c r="E70" s="4" t="inlineStr">
        <is>
          <t xml:space="preserve"> </t>
        </is>
      </c>
    </row>
    <row r="71">
      <c r="A71" s="4" t="inlineStr">
        <is>
          <t>Non-PEO NEO [Member] | Total Net Adjustments For Equity Award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1730805</v>
      </c>
      <c r="C73" s="5" t="n">
        <v>-844423</v>
      </c>
      <c r="D73" s="5" t="n">
        <v>-1066211</v>
      </c>
      <c r="E73" s="4" t="inlineStr">
        <is>
          <t xml:space="preserve"> </t>
        </is>
      </c>
    </row>
    <row r="74">
      <c r="A74" s="4" t="inlineStr">
        <is>
          <t>Non-PEO NEO [Member] | Total Equity Awards Adjustment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633912</v>
      </c>
      <c r="C76" s="6" t="n">
        <v>113193</v>
      </c>
      <c r="D76" s="6" t="n">
        <v>555098</v>
      </c>
      <c r="E76" s="4" t="inlineStr">
        <is>
          <t xml:space="preserve"> </t>
        </is>
      </c>
    </row>
    <row r="77">
      <c r="A77" s="4" t="inlineStr">
        <is>
          <t>Non-PEO NEO [Member] | Year-end Fair Value Of Awards Granted In The Current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902151</v>
      </c>
      <c r="C79" s="6" t="n">
        <v>415804</v>
      </c>
      <c r="D79" s="6" t="n">
        <v>759566</v>
      </c>
      <c r="E79" s="4" t="inlineStr">
        <is>
          <t xml:space="preserve"> </t>
        </is>
      </c>
    </row>
    <row r="80">
      <c r="A80" s="4" t="inlineStr">
        <is>
          <t>Non-PEO NEO [Member] | Change In Fair Value Of Outstanding And Unvested Awards Granted In Prior Fiscal Year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276657</v>
      </c>
      <c r="C82" s="6" t="n">
        <v>-46854</v>
      </c>
      <c r="D82" s="6" t="n">
        <v>-49529</v>
      </c>
      <c r="E82" s="4" t="inlineStr">
        <is>
          <t xml:space="preserve"> </t>
        </is>
      </c>
    </row>
    <row r="83">
      <c r="A83" s="4" t="inlineStr">
        <is>
          <t>Non-PEO NEO [Member] | Change In Fair Value As Of Vesting Date Of Awards Vested During Current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75509</v>
      </c>
      <c r="C85" s="6" t="n">
        <v>83038</v>
      </c>
      <c r="D85" s="6" t="n">
        <v>239081</v>
      </c>
      <c r="E85" s="4" t="inlineStr">
        <is>
          <t xml:space="preserve"> </t>
        </is>
      </c>
    </row>
    <row r="86">
      <c r="A86" s="4" t="inlineStr">
        <is>
          <t>Non-PEO NEO [Member] | Change In Fair Value As Of Vesting Date Of Prior Year Awards Vested During Current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63606</v>
      </c>
      <c r="C88" s="6" t="n">
        <v>67584</v>
      </c>
      <c r="D88" s="6" t="n">
        <v>-75258</v>
      </c>
      <c r="E88" s="4" t="inlineStr">
        <is>
          <t xml:space="preserve"> </t>
        </is>
      </c>
    </row>
    <row r="89">
      <c r="A89" s="4" t="inlineStr">
        <is>
          <t>Non-PEO NEO [Member] | Adjustments For Equity Awards Failed To Meet Performance Conditions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5" t="n">
        <v>-3485</v>
      </c>
      <c r="C91" s="5" t="n">
        <v>-406379</v>
      </c>
      <c r="D91" s="5" t="n">
        <v>-318762</v>
      </c>
      <c r="E9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07:47Z</dcterms:created>
  <dcterms:modified xmlns:dcterms="http://purl.org/dc/terms/" xmlns:xsi="http://www.w3.org/2001/XMLSchema-instance" xsi:type="dcterms:W3CDTF">2023-05-01T10:07:47Z</dcterms:modified>
</cp:coreProperties>
</file>